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hareholders Equity"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Acquisition of the Assets and L"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Discontinued Operations (Tables"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iscontinued Operations - State" sheetId="23" state="visible" r:id="rId23"/>
    <sheet xmlns:r="http://schemas.openxmlformats.org/officeDocument/2006/relationships" name="Convertible Notes Payable (Deta" sheetId="24" state="visible" r:id="rId24"/>
    <sheet xmlns:r="http://schemas.openxmlformats.org/officeDocument/2006/relationships" name="Convertible Notes Payable (De_2" sheetId="25" state="visible" r:id="rId25"/>
    <sheet xmlns:r="http://schemas.openxmlformats.org/officeDocument/2006/relationships" name="Income Taxes - Income tax expen" sheetId="26" state="visible" r:id="rId26"/>
    <sheet xmlns:r="http://schemas.openxmlformats.org/officeDocument/2006/relationships" name="Income Taxes - Deferred Tax (De"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s>
  <definedNames/>
  <calcPr calcId="124519" fullCalcOnLoad="1"/>
</workbook>
</file>

<file path=xl/sharedStrings.xml><?xml version="1.0" encoding="utf-8"?>
<sst xmlns="http://schemas.openxmlformats.org/spreadsheetml/2006/main" uniqueCount="280">
  <si>
    <t>Document and Entity Information - shares</t>
  </si>
  <si>
    <t>6 Months Ended</t>
  </si>
  <si>
    <t>Jun. 30, 2019</t>
  </si>
  <si>
    <t>Apr. 06, 2020</t>
  </si>
  <si>
    <t>Document And Entity Information</t>
  </si>
  <si>
    <t>Entity Registrant Name</t>
  </si>
  <si>
    <t>FRESH PROMISE FOODS, INC.</t>
  </si>
  <si>
    <t>Entity Central Index Key</t>
  </si>
  <si>
    <t>0001058330</t>
  </si>
  <si>
    <t>Document Type</t>
  </si>
  <si>
    <t>10-Q</t>
  </si>
  <si>
    <t>Document Period End Date</t>
  </si>
  <si>
    <t>Jun. 30,
		2019</t>
  </si>
  <si>
    <t>Amendment Flag</t>
  </si>
  <si>
    <t>false</t>
  </si>
  <si>
    <t>Current Fiscal Year End Date</t>
  </si>
  <si>
    <t>--12-31</t>
  </si>
  <si>
    <t>Entity Filer Category</t>
  </si>
  <si>
    <t>Non-accelerated Filer</t>
  </si>
  <si>
    <t>Entity Emerging Growth Company</t>
  </si>
  <si>
    <t>Entity Small Business</t>
  </si>
  <si>
    <t>true</t>
  </si>
  <si>
    <t>Entity Shell Company</t>
  </si>
  <si>
    <t>Entity Interactive Data Current</t>
  </si>
  <si>
    <t>Yes</t>
  </si>
  <si>
    <t>Is Entity's Reporting Status Current?</t>
  </si>
  <si>
    <t>No</t>
  </si>
  <si>
    <t>Entity Common Stock, Shares Outstanding</t>
  </si>
  <si>
    <t>Document Fiscal Period Focus</t>
  </si>
  <si>
    <t>Q2</t>
  </si>
  <si>
    <t>Document Fiscal Year Focus</t>
  </si>
  <si>
    <t>2019</t>
  </si>
  <si>
    <t>Consolidated Balance Sheet - USD ($)</t>
  </si>
  <si>
    <t>Dec. 31, 2018</t>
  </si>
  <si>
    <t>Current Assets</t>
  </si>
  <si>
    <t>Cash and cash equivalents</t>
  </si>
  <si>
    <t xml:space="preserve"> </t>
  </si>
  <si>
    <t>Total Current Assets</t>
  </si>
  <si>
    <t>Total Assets</t>
  </si>
  <si>
    <t>Current Liabilities</t>
  </si>
  <si>
    <t>Account payable</t>
  </si>
  <si>
    <t>Accrued liabilities</t>
  </si>
  <si>
    <t>Convertible note payable, current</t>
  </si>
  <si>
    <t>Derivative liabilities</t>
  </si>
  <si>
    <t>Related party payables</t>
  </si>
  <si>
    <t>Total current liabilities</t>
  </si>
  <si>
    <t>Total Liabilities</t>
  </si>
  <si>
    <t>Commitments and contingencies</t>
  </si>
  <si>
    <t>Stockholders’ Deficit:</t>
  </si>
  <si>
    <t>Preferred stock - Series A, $0.00001 par value. 69,999,990 shares authorized; 10,000,0000 shares issued and outstanding as of June 30, 2019 and December 31, 2018, respectively</t>
  </si>
  <si>
    <t>Preferred stock - Series D, $0.00001 par value. 1 share authorized; 1 and zero shares issued and outstanding as of June 30, 2019 and December 31, 2018, respectively</t>
  </si>
  <si>
    <t>Common stock, $0.00001 par value. 2,000,000,000 shares authorized; 8,999,999,998 and 8,809,999,998 shares issued and outstanding as of June 30, 2019 and December 31, 2018, respectively</t>
  </si>
  <si>
    <t>Additional paid In Capital</t>
  </si>
  <si>
    <t>Accumulated deficit</t>
  </si>
  <si>
    <t>Total Stockholders' Deficit</t>
  </si>
  <si>
    <t>Total Liabilities and Stockholders' Deficit</t>
  </si>
  <si>
    <t>Consolidated Balance Sheet (Parenthetical) - $ / shares</t>
  </si>
  <si>
    <t>Consolidated Balance Sheet Parenthetical Abstract</t>
  </si>
  <si>
    <t>Preferred Stock, Serieis A, par value</t>
  </si>
  <si>
    <t>Preferred Stock, Serieis A, authorized</t>
  </si>
  <si>
    <t>Preferred Stock, Serieis A, issued</t>
  </si>
  <si>
    <t>Preferred Stock, Serieis A, outstanding</t>
  </si>
  <si>
    <t>Preferred Stock, Serieis D, par value</t>
  </si>
  <si>
    <t>Preferred Stock, Serieis D, authorized</t>
  </si>
  <si>
    <t>Preferred Stock, Serieis D, issued</t>
  </si>
  <si>
    <t>Preferred Stock, Serieis D, outstanding</t>
  </si>
  <si>
    <t>Common stock, par value</t>
  </si>
  <si>
    <t>Common stock, shares authorized</t>
  </si>
  <si>
    <t>Common stock, shares issued</t>
  </si>
  <si>
    <t>Common stock, shares outstanding</t>
  </si>
  <si>
    <t>Consolidated Statement of Operations - USD ($)</t>
  </si>
  <si>
    <t>3 Months Ended</t>
  </si>
  <si>
    <t>Jun. 30, 2018</t>
  </si>
  <si>
    <t>Income Statement [Abstract]</t>
  </si>
  <si>
    <t>Sales</t>
  </si>
  <si>
    <t>Cost of Goods Sold</t>
  </si>
  <si>
    <t>Gross Margin</t>
  </si>
  <si>
    <t>Operating Expenses</t>
  </si>
  <si>
    <t>Compensation and benefits</t>
  </si>
  <si>
    <t>General and administrative expense</t>
  </si>
  <si>
    <t>Professional fees</t>
  </si>
  <si>
    <t>Stock based compensation</t>
  </si>
  <si>
    <t>Total Operating Expenses</t>
  </si>
  <si>
    <t>Income (loss) from continuing operations before other income (expense) and income taxes</t>
  </si>
  <si>
    <t>Other income (expenses)</t>
  </si>
  <si>
    <t>Derivative liability expense</t>
  </si>
  <si>
    <t>Gain (loss) on Change in value of derivative liability</t>
  </si>
  <si>
    <t>Interest expense, net</t>
  </si>
  <si>
    <t>Total other income (expense)</t>
  </si>
  <si>
    <t>Income (loss) from continuing operations before income taxes</t>
  </si>
  <si>
    <t>Provision for income taxes (benefit)</t>
  </si>
  <si>
    <t>Net income (loss) from continuing operations</t>
  </si>
  <si>
    <t>Discontinued operations, net of income taxes</t>
  </si>
  <si>
    <t>Net income (loss)</t>
  </si>
  <si>
    <t>Basic and diluted earnings (loss) per common share</t>
  </si>
  <si>
    <t>Continuing operations</t>
  </si>
  <si>
    <t>Discontinued operations</t>
  </si>
  <si>
    <t>Weighted Average Number of Shares Outstanding: Basic and diluted</t>
  </si>
  <si>
    <t>Shareholders Equity - USD ($)</t>
  </si>
  <si>
    <t>Preferred Stock A</t>
  </si>
  <si>
    <t>Preferred Stock D</t>
  </si>
  <si>
    <t>Common Stock</t>
  </si>
  <si>
    <t>Additional Paid-In Capital</t>
  </si>
  <si>
    <t>Accumulated Deficit</t>
  </si>
  <si>
    <t>Total</t>
  </si>
  <si>
    <t>Beginning Balance, Shares at Dec. 31, 2017</t>
  </si>
  <si>
    <t>Beginning Balance, Value at Dec. 31, 2017</t>
  </si>
  <si>
    <t>Issuance of convertible, preferred stock in connection with settlement of a legal matter, Shares</t>
  </si>
  <si>
    <t>Issuance of common stock in connection with sales made under private or public offerings, Shares</t>
  </si>
  <si>
    <t>Issuance of common stock in connection with sales made under private or public offerings, Value</t>
  </si>
  <si>
    <t>Issuance of common stock in exchange for fees and services rendered, Shares</t>
  </si>
  <si>
    <t>Issuance of common stock in exchange for fees and services rendered, Value</t>
  </si>
  <si>
    <t>Conversion of convertible debentures and accrued interest into common stock, Shares</t>
  </si>
  <si>
    <t>Conversion of convertible debentures and accrued interest into common stock, Amount</t>
  </si>
  <si>
    <t>Recognition of beneficial conversion features related to convertible debentures</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solidated Statements of Cash Flows - USD ($)</t>
  </si>
  <si>
    <t>Cash flows from operating activities of continuing operations:</t>
  </si>
  <si>
    <t>Net income (loss) from discontinued operations</t>
  </si>
  <si>
    <t>Adjustments to reconcile net loss to net cash used in operating activities:</t>
  </si>
  <si>
    <t>Amortization of debt discount</t>
  </si>
  <si>
    <t>Preferred stock issued in lieu of cash in settlement of legal matter</t>
  </si>
  <si>
    <t>Common stock issued in exchange for fees and services</t>
  </si>
  <si>
    <t>Debt issued in lieu of cash in settlement of legal matter</t>
  </si>
  <si>
    <t>Derivative expense</t>
  </si>
  <si>
    <t>(Gain) Loss on Change in value of derivative liability</t>
  </si>
  <si>
    <t>Changes in operating assets and liabilities:</t>
  </si>
  <si>
    <t>Accounts payable</t>
  </si>
  <si>
    <t>Net cash provided by (used in) operating activities - continuing operations</t>
  </si>
  <si>
    <t>Net cash provided by (used in) operating activities - discontinued operations</t>
  </si>
  <si>
    <t>Net cash provided by (used in) operating activities</t>
  </si>
  <si>
    <t>INVESTING ACTIVITIES</t>
  </si>
  <si>
    <t>Net cash provided by (used in) investing activities - continuing operations</t>
  </si>
  <si>
    <t>Net cash provided by (used in) investing activities - discontinued operations</t>
  </si>
  <si>
    <t>Net cash provided by (used in) investing activities</t>
  </si>
  <si>
    <t>FINANCING ACTIVITIES</t>
  </si>
  <si>
    <t>Proceeds from issuance of common stock</t>
  </si>
  <si>
    <t>Proceeds from convertible notes payable</t>
  </si>
  <si>
    <t>Net cash provided by (used in) financing activities - continuing operations</t>
  </si>
  <si>
    <t>Net cash provided by (used in) financing activities - discontinued opera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s and original issuance discounts on convertible debentures</t>
  </si>
  <si>
    <t>Common stock issued to reduce convertible and promissory notes payable</t>
  </si>
  <si>
    <t>Nature of Business and Summary of Significant Accounting Policies</t>
  </si>
  <si>
    <t>Notes to Financial Statements</t>
  </si>
  <si>
    <t xml:space="preserve">NOTE 1 – NATURE OF BUSINESS AND SUMMARY
OF SIGNIFICANT ACCOUNTING POLICIES Nature of Business Fresh Promise Foods, Inc. (“Fresh Promise”
or the “Company”) is a consumer products and marketing company focused on the high-margin, multi-billion dollar health
and wellness food and beverage sectors. On June 27, 2017, Creative Edge Nutrition,
a Nevada corporation ("CEN") and Fresh Promise executed an asset purchase agreement whereby the Company purchased the assets
and liabilities of CEN's subsidiary, Giddy Up Energy Products, Inc. ("Giddy Up"). As consideration, the Company exchanged
4,630,081,800 shares of its common stock. Pursuant to the Agreement, the Company is in the process of spinning out its existing
assets and liabilities and assuming Giddy Up's business plan involving nutritional supplements and energy drinks focusing on an
active lifestyle. 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Discontinued Operations In light of the Company’s legal proceedings
involving certain former management, Fresh Promise decided to discontinue the business operations of its wholly-owned subsidiary
Harvest Soul, LLC. This business was classified as discontinued operations beginning with the Company’s December 31, 2015
consolidated financial statements. On August 28, 2018, Fresh Promise executed an assignment and assumption agreement with Harvest
Soul providing for the sale of certain assets and the assignment of certain liabilities to Harvest Soul. The Company’s results of operations related
to Harvest Soul have been reclassified as discontinued operations on a retrospective basis for all years presented. For additional
information see Note 3 — Discontinued Operations. 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At June 30, 2019 and December 31, 2018,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Net Income (Loss) per Common Share Net income (loss) per share is calculated in
accordance with FASB ASC 260, “Earnings per Share.” Basic net income (loss) per common share is based on the weighted
average number of shares of common stock outstanding at June 30, 2019 and 2018.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9 and 2018, the Company had convertible notes outstanding that could be converted into
approximately 21,654,839,922 and 21,339,046,649 common shares based up the closing bid price of the company’s common stock
at June 30, 2019 and 2018, respectively. Shares which would result from the conversion of the convertible notes were excluded from
the calculation of net loss per share for 2019 and 2018 because the effect would be anti-dilutive.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18.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The new standard is not expected to have any impact
on the Company’s unaudited consolidated financial statements as it currently does not maintain any capital or operating leases. The Company has considered all other recently
issued accounting pronouncements and does not believe the adoption of such pronouncements will have a material impact on its unaudited
consolidated financial statements. </t>
  </si>
  <si>
    <t>Going Concern</t>
  </si>
  <si>
    <t xml:space="preserve">NOTE 2 – GOING CONCERN The accompanying financial statements have
been prepared on a going concern basis which contemplates the realization of assets and the satisfaction of liabilities in the
normal course of business as they become due. For the six months ended June 30, 2019, the
Company incurred net losses from operations of $2,387,364 and had negative cash flows from operating activities of $38,188. The
Company has relied, in large part, upon debt financing to fund its operations. As of June 30, 2019, the Company had outstanding
indebtedness, net of discounts, of $1,507,539 and had $0 in cash.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In addition, the Company’s ability to
continue as a going concern is dependent upon management’s ability to successfully satisfy, refinance or replace its current
indebtedness. Historically, the Company has raised capital through the issuance of convertible debt as a measure to finance working
capital needs. The Company will be required to continue to do so until such time that its consolidated operations become profitable.
Failure to satisfy existing or obtain new financing may have a material adverse impact on the Company’s operations and liquidity. The financial statements do not include any
adjustments to reflect the possible future effects on the recoverability and classification of assets or the amounts and classification
of liabilities that may result if the Company is unable to operate as a going concern. </t>
  </si>
  <si>
    <t>Discontinued Operations</t>
  </si>
  <si>
    <t>Discontinued Operations and Disposal Groups [Abstract]</t>
  </si>
  <si>
    <t>NOTE 3
– DISCONTINUED OPERATIONS In light of
the Company’s legal proceedings involving certain former management, Fresh Promise decided to discontinue the business operations
of its wholly-owned subsidiary Harvest Soul. This business was classified as discontinued operations beginning with the Company’s
December 31, 2015 consolidated financial statements. The Company
made the decision to impair all of the assets of Harvest Soul resulting in a charge of $217,728 in 2015. The decision to impair
the assets was made as Harvest Soul was operating autonomously during the legal proceedings, and the Company determined that the
assets presented it with no future economic benefit. The impairment charge is reflected under operating expenses in the operating
results from discontinued operations summarized below. Effective
August 28, 2018, the Company executed an assignment and assumption agreement with Harvest Soul, LLC (the “Purchaser”)
providing for the sale of certain assets and the assignment of certain (i) notes payable, (ii) accrued salaries and (iii) contracts
(collectively the “Assumed Liabilities”) to Purchaser and the assumption of the Assumed Liabilities by the Purchaser. The operating
results of the Company’s discontinued operations are summarized below:
Three
Months Ended June
30, Three
Months Ended June
30, Six
Months Ended June
30, Six
Months Ended June
30,
2019 2018 2019 2018
Sales $ - $ - $ - $ -
Cost of goods sold - - - -
Gross margin - - - -
Operating expenses - - - -
Other income (expense) - (9,728 ) - (41,631 )
Provision for income taxes (benefit) - - - -
Net income (loss)
from discontinued operations - (9,728 ) - (41,631 )</t>
  </si>
  <si>
    <t>Acquisition of the Assets and Liabilities of Giddby Up Energy Products, Inc.</t>
  </si>
  <si>
    <t>NOTE 4 – ACQUISITION
OF THE ASSETS AND LIABILITIES OF GIDDY UP ENERGY PRODUCTS, INC. On June 27,
2017, Creative Edge Nutrition, a Nevada corporation ("CEN") and Fresh Promise executed an asset purchase agreement whereby
the Company purchased the assets and liabilities of CEN's subsidiary, Giddy Up Energy Products,
Inc. ("Giddy Up"). As consideration, the Company exchanged 4,630,081,800 shares of its common stock. The shares were
valued at $463,007, or $0.0001 per share, which represented fair market value. At December
31, 2017, as a result of significant delays in placing the acquired assets and liabilities into service, the Company performed
the impairment test as prescribed by ASC 350 on the carrying value of its goodwill and recorded an impairment charge totaling
$463,007. Pursuant to
the Agreement, the Company is in the process of spinning out its existing assets and liabilities and assuming Giddy Up's business
plan involving nutritional supplements and energy drinks focusing on an active lifestyle.</t>
  </si>
  <si>
    <t>Related Party Transactions</t>
  </si>
  <si>
    <t>Related Party Transactions [Abstract]</t>
  </si>
  <si>
    <t xml:space="preserve">NOTE 5
– RELATED PARTY TRANSACTIONS On January
28, 2014, the Company converted $11,000 of a $22,000 convertible note to 24,445 common shares from its former chief financial
officer and chairman Mr. Joseph C. Canouse. The note had been purchased from a former officer of the Company based on the contractual
conversion terms per agreement. The balance of this note was $8,263 at June 30, 2019. On April 1,
2015, the Company amended the terms of a convertible promissory note for $12,000 with its former chief financial officer and chairman
Mr. Joseph C. Canouse. The aged debt was purchased from its original note holder. The note bears interest at 6% and has a maturity
date of April 1, 2016. The conversion price is the bid price on the day prior to the date of conversion. The balance of this note
remains $12,000 at June 30, 2019. On August
21, 2015, the Company executed a promissory note for $30,000 with its former chief financial officer and chairman Mr. Joseph C.
Canouse.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remains $30,000 at June 30, 2019. On August
24, 2015, the Company executed two (2) promissory notes, each in the principal amount of $15,000, for an aggregate $30,000 with
its former chief financial officer and chairman Mr. Joseph C. Canouse.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remains $30,000
at June 30, 2019. </t>
  </si>
  <si>
    <t>Convertible Notes Payable</t>
  </si>
  <si>
    <t xml:space="preserve">NOTE 6
– CONVERTIBLE NOTES PAYABLE The following
tables set forth the components of the Company’s convertible notes at June 30, 2019 and December 31, 2018:
June 30, 2019 December 31,
Principal value of convertible notes $ 1,515,178 $ 1,515,178
Unamortized loan discounts (7,639 ) (17,347 )
Total convertible notes, net $ 1,507,539 $ 1,497,831 The following
table sets forth a summary of change in our convertible notes payable for the six months ended June 30, 2019:
Beginning balance, January 1, 2019 $ 1,497,831
Principal amount of newly issued convertible notes —
Beneficial conversion features and other discounts associated with newly issued convertible notes (— )
Amortization of beneficial conversion features and other loan discounts 9,708
Conversion of principal amounts outstanding into common stock of the Company (— )
Ending balance, June 30, 2019 $ 1,507,539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On March 27,
2015, the Company executed a promissory note for $15,000. The note bears interest at 6% and has a maturity date of March 27, 2016.
The note can be converted into common stock at a discount of 40% off of the conversion price. The conversion price is the average
closing bid price on the 3 days prior to the date of conversion.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s to the contractual terms associated with these notes, which are consistent
with other convertible debt securities issued during the period. On April 25,
2013, Richard Maher, et al (collectively, the “Plaintiffs”) filed a complaint with the United States District Court
for the District of Nevada (the “Court”) alleging claims including securities fraud and breach of contract against
Peter Hellwig, et al (collectively, the “Defendants”). On March 30, 2017, the Court issued an order granting in part
motion for default judgment in favor of the Plaintiffs. On January 1, 2018, the Company issued three convertible notes to settle
legal damages totaling $693,819 awarded to the Plaintiffs after pursuing all potential remedies against the other Defendants.
The notes bear interest at 12% and have a maturity date of July 10, 2018. The notes can be converted into common stock at a discount
of 45% off of the conversion price. The conversion price is the lowest bid price during the 25 trading days prior to the date
of conversion. On March 13,
2018, the Company issued a convertible promissory note for $5,500. The note bears interest at 12% and has a maturity date of March
13, 2019. The note can be converted into common stock at a discount of 50% off of the conversion price. The conversion price is
equal to the lowest bid price during the 20 trading days prior to the date of conversion. On December
12, 2018, the Company issued a convertible promissory note for $25,000. The note bears interest at 8% and has a maturity date
of December 12, 2019. The note can be converted into common stock at a discount of 40% off of the conversion price. The conversion
price is equal to the lowest bid price during the five trading days prior to the date of conversion. As of June
30, 2019, the majority of the Company’s convertible promissory notes were in default of payment per the terms of their contractual
maturity dates. To the best of its knowledge, the Company has not received any formal notices of default, demands for payment
or other forms of a claim as a result of these defaults. All of the
convertible notes were analyzed at the time of their issuance for derivative accounting consideration. In some instances, the
Company concluded that a derivative liability existed. The derivative liabilities were measured using the commitment-date stock
price. At June 30, 2019 and December 31, 2018, the Company determined that the fair value of these derivative liabilities totaled
$4,141,066 and $1,899,209, respectively. The value
of the derivative liabilities was determined using the following Black-Scholes methodology:
June
30, 2019 December 31, 2018
Expected
dividend yield (1) 0.00 % 0.00 %
Risk-free interest
rate (2) 1.92 % 2.63
– 2.70 %
Expected volatility
(3) 395.93
– 501.91 % 444.64
– 455.49 %
Expected life
(in years) 0.50
– 1.00 1.0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In accordance
with FASB ASC 470-20, “Debt with Conversion and Other Options” the Company records a beneficial conversion feature
(“BCF”) related to the issuance of convertible debt or preferred stock instruments that have conversion featur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All of the
convertible debentures were analyzed at the time of their issuance for a beneficial conversion feature. In some instances, the
Company concluded that a beneficial conversion feature existed. The beneficial conversion features were measured using the commitment-date
stock price and were determined to aggregate $698,819. This amount is recorded as a debt discount and is amortized as interest
expense over the term of the related convertible debentures. The remaining debt discounts associated with these beneficial conversion
features was $7,639 as of June 30, 2019. The related amortization expense was $9,708 and $695,194 for the six months ended June
30, 2019 and 2018, respectively. At June 30,
2019, the number of shares of common stock underlying these convertible debentures totaled 21,654,839,922 shares. </t>
  </si>
  <si>
    <t>Stockholder's Equity (Deficit)</t>
  </si>
  <si>
    <t>Equity [Abstract]</t>
  </si>
  <si>
    <t>NOTE 7
– STOCKHOLDERS’ EQUITY (DEFICIT) Series
A Preferred Stock The authorized Series A
preferred stock of the Company consists of 10,000,000 shares with a par value $0.00001. At June 30, 2019 and December
31, 2018,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00 shares of common stock subject to the
satisfaction of certain conditions precedent. The holder is entitled to vote with the Company’s common stockholders, entitled
to dividends, and certain liquidation rights. The Company, with the holder’s consent, may redeem the preferred share. The authorized
common stock of the Company consists of 9,000,000,000 shares with a par value $0.00001. At June 30, 2019 and December 31,
2018, the Company had 8,999,999,998 and 8,809,999,998 shares of its common stock issued and outstanding, respectively. During the
six months ended June 30, 2019, the Company issued 190,000,000 shares of common stock in a private placement with an accredited
investor for proceeds of $38,000. These issuances
were exempt from registration under rule 144.</t>
  </si>
  <si>
    <t>Income Taxes</t>
  </si>
  <si>
    <t>Income Tax Disclosure [Abstract]</t>
  </si>
  <si>
    <t xml:space="preserve">NOTE 8
– INCOME TAXES As of June
30, 2019, the Company had net operating loss carry forwards of approximately $15.5 million that may be available to reduce its
tax liability through tax year 2038. The Company estimates the benefits of this loss carry forward at $3.3 million if it produces
sufficient taxable income. No adjustments to the financial statements have been recorded for this potential tax benefit. The
Company has no provisions from income tax in 2019, due to current period losses and full valuation allowance on deferred tax assets. For the six
months ended June 30, 2019 and 2018, a reconciliation of the federal statutory rate of 21% to the Company’s effective tax
rate is as follows:
2019 2018
Expected expense (benefit) (21%) $ (501,346 ) $ (801,812 )
State income taxes, net of federal benefit (113,161 ) (180,980 )
Income tax provision (benefit) (614,507 ) (982,792 )
Valuation allowance 614,507 982,792
Accrued expense (benefit) $ — $ — The cumulative
tax effect at the expected rate of 21% of significant items comprising the Company’s net deferred tax amount is as follows
as of June 30, 2019 and December 31, 2018:
2019 2018
Deferred tax asset attributable to:
Net operating loss carryover $ 3,260,373 $ 3,390,629
Less: valuation allowance (3,260,373 ) (3,390,629 )
Net deferred tax asset $ — $ — Tax net operating
loss carryforwards may be limited pursuant to the IRS Section 382 in the event of certain ownership changes. </t>
  </si>
  <si>
    <t>Fair Value Measurements</t>
  </si>
  <si>
    <t>Fair Value Disclosures [Abstract]</t>
  </si>
  <si>
    <t xml:space="preserve">NOTE 9 – FAIR VALUE MEASUREMENTS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 Level 1 – Quoted prices in active markets for identical assets and liabilities.
·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The Company’s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18:
Fair Value Measurements at Reporting Date Using
Quoted prices in Significant Other Significant
Active Markets for Observable Unobservable
Identical Assets Inputs Inputs
Description 12/31/2018 (Level l) (Level 2) (Level 3)
Convertible promissory notes with embedded conversion option $ 1,899,209 - - $ 1,899,209
Total $ 1,899,209 - - $ 1,899,209 The following table summarizes the change in
the Company’s financial assets and liabilities measured at fair value as of June 30, 2019:
Fair Value Measurements at Reporting Date Using
Quoted prices in Significant Other Significant
Active Markets for Observable Unobservable
Identical Assets Inputs Inputs
Description 06/30/2019 (Level l) (Level 2) (Level 3)
Convertible promissory notes with embedded conversion option $ 4,141,066 - - $ 4,141,066
Total $ 4,141,066 - - $ 4,141,066 The following table sets forth a summary of
change in fair value of the Company’s derivative liabilities for the six months ended June 30, 2019:
Beginning balance, January 1, 2019 $ 1,899,209
Change in fair value of embedded conversion features of convertible promissory notes included in earnings 2,241,857
Embedded conversion option liability recorded in connection with the issuance of convertible promissory notes —
Ending balance, June 30, 2019 $ 4,141,066 </t>
  </si>
  <si>
    <t>Commitments and Contingencies</t>
  </si>
  <si>
    <t>Note
10 – Commitments and Contingencies On May 1,
2017, the Company entered into an employment agreement with its chief executive officer, Joe E. Poe, Jr. Under the terms of the
agreement, the Mr. Poe has the right to be issued one percent (1.0%) of the issued and outstanding shares of the Company’s
common stock on the date of his choosing. As of June 30, 2019, the Company has accrued $17,620 in stock-based compensation expense
related to this provision.</t>
  </si>
  <si>
    <t>Subsequent Events</t>
  </si>
  <si>
    <t>Subsequent Events [Abstract]</t>
  </si>
  <si>
    <t>NOTE 11 – SUBSEQUENT EVENTS In accordance
with FASB ASC 855-10 Subsequent Events, the Company has analyzed its operations subsequent to June 30, 2019 to the date these
consolidated financial statements were issued, and has determined that it does not have any material subsequent events to disclose
in these consolidated financial statements, except as follows: On September
17, 2019, the Company issued 12 shares of Series E convertible preferred stock to six stockholders in exchange for 361,813,930
shares of common stock. Each share of Series convertible preferred stock is convertible into 40,000,000 shares of common stock.
As a result, the Company recorded a charge of $24,000 for the net fair value of the consideration issued to the stockholders. On November
21, 2019, the Company issued a promissory note for $17,500. The note bears interest at 5% and is due the earlier of (i) January
21, 2019 or (ii) upon demand by the noteholder.</t>
  </si>
  <si>
    <t>Nature of Business and Summary of Significant Accounting Policies (Policies)</t>
  </si>
  <si>
    <t>Accounting Policies [Abstract]</t>
  </si>
  <si>
    <t>Nature of Business</t>
  </si>
  <si>
    <t>Nature
of Business Fresh Promise
Foods, Inc. (“Fresh Promise” or the “Company”) is a consumer products and marketing company focused on
the high-margin, multi-billion dollar health and wellness food and beverage sectors. On June 27,
2017, Creative Edge Nutrition, a Nevada corporation ("CEN") and Fresh Promise executed an asset purchase agreement whereby
the Company purchased the assets and liabilities of CEN's subsidiary, Giddy Up Energy Products, Inc. ("Giddy Up"). As
consideration, the Company exchanged 4,630,081,800 shares of its common stock. Pursuant to the Agreement, the Company is in the
process of spinning out its existing assets and liabilities and assuming Giddy Up's business plan involving nutritional supplements
and energy drinks focusing on an active lifestyle.</t>
  </si>
  <si>
    <t>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t>
  </si>
  <si>
    <t>Discontinued
Operations In light of
the Company’s legal proceedings involving certain former management, Fresh Promise decided to discontinue the business operations
of its wholly-owned subsidiary Harvest Soul, LLC. This business was classified as discontinued operations beginning with the Company’s
December 31, 2015 consolidated financial statements. On August 28, 2018, Fresh Promise executed an assignment and assumption agreement
with Harvest Soul providing for the sale of certain assets and the assignment of certain liabilities to Harvest Soul. The Company’s
results of operations related to Harvest Soul have been reclassified as discontinued operations on a retrospective basis for all
years presented. For additional information see Note 3 — Discontinued Operations.</t>
  </si>
  <si>
    <t>Basis of Presentation</t>
  </si>
  <si>
    <t>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t>
  </si>
  <si>
    <t>Use of Estimates</t>
  </si>
  <si>
    <t xml:space="preserve">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si>
  <si>
    <t>Cash and Cash Equivalents</t>
  </si>
  <si>
    <t xml:space="preserve">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At June 30, 2019 and December 31, 2018, the Company did not
have bank balances exceeding the FDIC insurance limit. To reduce its risk associated with the failure of such financial institution,
the Company evaluates at least annually the rating of the financial institution in which it holds deposits. </t>
  </si>
  <si>
    <t>Fair Value of Financial Instruments</t>
  </si>
  <si>
    <t>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t>
  </si>
  <si>
    <t>Net Income (Loss) per Common Share</t>
  </si>
  <si>
    <t xml:space="preserve">Net
Income (Loss) per Common Share Net income
(loss) per share is calculated in accordance with FASB ASC 260, “Earnings per Share.” Basic net income (loss) per
common share is based on the weighted average number of shares of common stock outstanding at June 30, 2019 and 2018.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9 and 2018, the Company had convertible
notes outstanding that could be converted into approximately 21,654,839,922 and 21,339,046,649 common shares based up the closing
bid price of the company’s common stock at June 30, 2019 and 2018, respectively. Shares which would result from the conversion
of the convertible notes were excluded from the calculation of net loss per share for 2019 and 2018 because the effect would be
anti-dilutive. </t>
  </si>
  <si>
    <t>Share-based compensation</t>
  </si>
  <si>
    <t>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18.</t>
  </si>
  <si>
    <t>Recent Accounting Pronouncements</t>
  </si>
  <si>
    <t>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The new
standard is not expected to have any impact on the Company’s unaudited consolidated financial statements as it currently
does not maintain any capital or operating leases. The Company
has considered all other recently issued accounting pronouncements and does not believe the adoption of such pronouncements will
have a material impact on its unaudited consolidated financial statements.</t>
  </si>
  <si>
    <t>Discontinued Operations (Tables)</t>
  </si>
  <si>
    <t>Notes Payable 15 [Member]</t>
  </si>
  <si>
    <t>Schedule of discontinued operations</t>
  </si>
  <si>
    <t>Three
Months Ended June
30, Three
Months Ended June
30, Six
Months Ended June
30, Six
Months Ended June
30,
2019 2018 2019 2018
Sales $ - $ - $ - $ -
Cost of goods sold - - - -
Gross margin - - - -
Operating expenses - - - -
Other income (expense) - (9,728 ) - (41,631 )
Provision for income taxes (benefit) - - - -
Net income (loss)
from discontinued operations - (9,728 ) - (41,631 )</t>
  </si>
  <si>
    <t>Convertible Notes Payable (Tables)</t>
  </si>
  <si>
    <t>Issuance of promissory note for accrued expenses</t>
  </si>
  <si>
    <t>Schedule of convertible notes payable</t>
  </si>
  <si>
    <t xml:space="preserve">The following
tables set forth the components of the Company’s convertible notes at June 30, 2019 and December 31, 2018:
June 30, 2019 December 31,
Principal value of convertible notes $ 1,515,178 $ 1,515,178
Unamortized loan discounts (7,639 ) (17,347 )
Total convertible notes, net $ 1,507,539 $ 1,497,831 The following
table sets forth a summary of change in our convertible notes payable for the six months ended June 30, 2019:
Beginning balance, January 1, 2019 $ 1,497,831
Principal amount of newly issued convertible notes —
Beneficial conversion features and other discounts associated with newly issued convertible notes (— )
Amortization of beneficial conversion features and other loan discounts 9,708
Conversion of principal amounts outstanding into common stock of the Company (— )
Ending balance, June 30, 2019 $ 1,507,539 </t>
  </si>
  <si>
    <t>Schedule of fair value of assumptions used</t>
  </si>
  <si>
    <t>The value
of the derivative liabilities was determined using the following Black-Scholes methodology:
June
30, 2019 December 31, 2018
Expected
dividend yield (1) 0.00 % 0.00 %
Risk-free interest
rate (2) 1.92 % 2.63
– 2.70 %
Expected volatility
(3) 395.93
– 501.91 % 444.64
– 455.49 %
Expected life
(in years) 0.50
– 1.00 1.00</t>
  </si>
  <si>
    <t>Income Taxes (Tables)</t>
  </si>
  <si>
    <t>Notes Payable 16 [Member]</t>
  </si>
  <si>
    <t>Schedule of income tax expense benefit</t>
  </si>
  <si>
    <t xml:space="preserve">2019 2018
Expected expense (benefit) (21%) $ (501,346 ) $ (801,812 )
State income taxes, net of federal benefit (113,161 ) (180,980 )
Income tax provision (benefit) (614,507 ) (982,792 )
Valuation allowance 614,507 982,792
Accrued expense (benefit) $ — $ — </t>
  </si>
  <si>
    <t>Schedule of deferred tax</t>
  </si>
  <si>
    <t xml:space="preserve">2019 2018
Deferred tax asset attributable to:
Net operating loss carryover $ 3,260,373 $ 3,390,629
Less: valuation allowance (3,260,373 ) (3,390,629 )
Net deferred tax asset $ — $ — </t>
  </si>
  <si>
    <t>Fair Value Measurements (Tables)</t>
  </si>
  <si>
    <t>Schedule of Fair Value of Liabilities Measured on Recurring Basis</t>
  </si>
  <si>
    <t xml:space="preserve">The following
table summarizes the change in the Company’s financial assets and liabilities measured at fair value as of December 31,
2018:
Fair
Value Measurements at Reporting Date Using
Quoted prices
in Significant
Other Significant
Active Markets
for Observable Unobservable
Identical Assets Inputs Inputs
Description 12/31/2018
(Level
l) (Level
2) (Level
3)
Convertible
promissory notes with embedded conversion option $ 1,899,209 - - $ 1,899,209
Total $ 1,899,209 - - $ 1,899,209 The following
table summarizes the change in the Company’s financial assets and liabilities measured at fair value as of June 30, 2019:
Fair
Value Measurements at Reporting Date Using
Quoted prices
in Significant
Other Significant
Active Markets
for Observable Unobservable
Identical Assets Inputs Inputs
Description 06/30/2019
(Level
l) (Level
2) (Level
3)
Convertible
promissory notes with embedded conversion option $ 4,141,066 - - $ 4,141,066
Total $ 4,141,066 - - $ 4,141,066 </t>
  </si>
  <si>
    <t>Schedule of Changes in Derivative Liabilities at Fair Value</t>
  </si>
  <si>
    <t xml:space="preserve">Beginning balance, January 1, 2019 $ 1,899,209
Change in fair value of embedded conversion features of convertible promissory notes included in earnings 2,241,857
Embedded conversion option liability recorded in connection with the issuance of convertible promissory notes —
Ending balance, June 30, 2019 $ 4,141,066 </t>
  </si>
  <si>
    <t>Discontinued Operations - Statement of Operations (Details) - USD ($)</t>
  </si>
  <si>
    <t>Cost of goods sold</t>
  </si>
  <si>
    <t>Operating expenses</t>
  </si>
  <si>
    <t>Operations</t>
  </si>
  <si>
    <t>Convertible Notes Payable (Details) - USD ($)</t>
  </si>
  <si>
    <t>GoingConcernDisclosureTextBlock</t>
  </si>
  <si>
    <t>Principal value of Convertible notes</t>
  </si>
  <si>
    <t>Unamortized loan discounts</t>
  </si>
  <si>
    <t>Total convertible notes, net</t>
  </si>
  <si>
    <t>Convertible Notes Payable (Details 1)</t>
  </si>
  <si>
    <t>12 Months Ended</t>
  </si>
  <si>
    <t>Convertible Notes Payable Details 2Abstract</t>
  </si>
  <si>
    <t>Expected dividend yield</t>
  </si>
  <si>
    <t>0.00%</t>
  </si>
  <si>
    <t>Risk-free interest rate, min</t>
  </si>
  <si>
    <t>2.63%</t>
  </si>
  <si>
    <t>Risk-free interest rate, max</t>
  </si>
  <si>
    <t>1.92%</t>
  </si>
  <si>
    <t>2.70%</t>
  </si>
  <si>
    <t>Expected volatility, min</t>
  </si>
  <si>
    <t>395.93%</t>
  </si>
  <si>
    <t>444.64%</t>
  </si>
  <si>
    <t>Expected volatility, max</t>
  </si>
  <si>
    <t>501.91%</t>
  </si>
  <si>
    <t>455.49%</t>
  </si>
  <si>
    <t>Expected life (in years)</t>
  </si>
  <si>
    <t>1 year</t>
  </si>
  <si>
    <t>Income Taxes - Income tax expense (Details) - USD ($)</t>
  </si>
  <si>
    <t>Notes Payable 6 [Member]</t>
  </si>
  <si>
    <t>Expected expense (benefit) (21%)</t>
  </si>
  <si>
    <t>State income taxes, net of federal benefit</t>
  </si>
  <si>
    <t>Income tax provision (benefit)</t>
  </si>
  <si>
    <t>Valuation allowance</t>
  </si>
  <si>
    <t>Accrued expense (benefit)</t>
  </si>
  <si>
    <t>Income Taxes - Deferred Tax (Details) - USD ($)</t>
  </si>
  <si>
    <t>Deferred tax asset attributable to:</t>
  </si>
  <si>
    <t>Net operating loss carryover</t>
  </si>
  <si>
    <t>Less: valuation allowance</t>
  </si>
  <si>
    <t>Net deferred tax asset</t>
  </si>
  <si>
    <t>Fair Value Measurements - Schedule of Fair Value of Liabilities Measured on Recurring Basis (Details) - USD ($)</t>
  </si>
  <si>
    <t>Convertible promissory note with embedded conversion option</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t>
  </si>
  <si>
    <t>Jun. 30, 2019USD ($)</t>
  </si>
  <si>
    <t>Beginning balance</t>
  </si>
  <si>
    <t>Change in fair value of embedded conversion features of convertible promissory notes and warrants included in earnings</t>
  </si>
  <si>
    <t>Embedded conversion option &amp; warrant liability recorded in connection with the issuance of convertible promissory notes</t>
  </si>
  <si>
    <t>Ending balanc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C16" s="5" t="n">
        <v>863818606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row r="5" spans="1:2">
      <c r="A5" s="4" t="s">
        <v>162</v>
      </c>
      <c r="B5" s="4" t="s">
        <v>192</v>
      </c>
    </row>
    <row r="6" spans="1:2">
      <c r="A6" s="4" t="s">
        <v>164</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177</v>
      </c>
      <c r="B13" s="4" t="s">
        <v>206</v>
      </c>
    </row>
    <row r="14" spans="1:2">
      <c r="A14" s="4" t="s">
        <v>207</v>
      </c>
      <c r="B1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6" t="n">
        <v>188</v>
      </c>
    </row>
    <row r="4" spans="1:3">
      <c r="A4" s="4" t="s">
        <v>37</v>
      </c>
      <c r="B4" s="4" t="s">
        <v>36</v>
      </c>
      <c r="C4" s="5" t="n">
        <v>188</v>
      </c>
    </row>
    <row r="5" spans="1:3">
      <c r="A5" s="4" t="s">
        <v>38</v>
      </c>
      <c r="B5" s="4" t="s">
        <v>36</v>
      </c>
      <c r="C5" s="5" t="n">
        <v>188</v>
      </c>
    </row>
    <row r="6" spans="1:3">
      <c r="A6" s="3" t="s">
        <v>39</v>
      </c>
    </row>
    <row r="7" spans="1:3">
      <c r="A7" s="4" t="s">
        <v>40</v>
      </c>
      <c r="B7" s="5" t="n">
        <v>165672</v>
      </c>
      <c r="C7" s="5" t="n">
        <v>165466</v>
      </c>
    </row>
    <row r="8" spans="1:3">
      <c r="A8" s="4" t="s">
        <v>41</v>
      </c>
      <c r="B8" s="5" t="n">
        <v>750623</v>
      </c>
      <c r="C8" s="5" t="n">
        <v>653218</v>
      </c>
    </row>
    <row r="9" spans="1:3">
      <c r="A9" s="4" t="s">
        <v>42</v>
      </c>
      <c r="B9" s="5" t="n">
        <v>1507539</v>
      </c>
      <c r="C9" s="5" t="n">
        <v>1497831</v>
      </c>
    </row>
    <row r="10" spans="1:3">
      <c r="A10" s="4" t="s">
        <v>43</v>
      </c>
      <c r="B10" s="5" t="n">
        <v>4141066</v>
      </c>
      <c r="C10" s="5" t="n">
        <v>1899209</v>
      </c>
    </row>
    <row r="11" spans="1:3">
      <c r="A11" s="4" t="s">
        <v>44</v>
      </c>
      <c r="B11" s="5" t="n">
        <v>3730</v>
      </c>
      <c r="C11" s="5" t="n">
        <v>3730</v>
      </c>
    </row>
    <row r="12" spans="1:3">
      <c r="A12" s="4" t="s">
        <v>45</v>
      </c>
      <c r="B12" s="5" t="n">
        <v>6568630</v>
      </c>
      <c r="C12" s="5" t="n">
        <v>4219454</v>
      </c>
    </row>
    <row r="13" spans="1:3">
      <c r="A13" s="4" t="s">
        <v>46</v>
      </c>
      <c r="B13" s="5" t="n">
        <v>6568630</v>
      </c>
      <c r="C13" s="5" t="n">
        <v>4219454</v>
      </c>
    </row>
    <row r="14" spans="1:3">
      <c r="A14" s="4" t="s">
        <v>47</v>
      </c>
      <c r="B14" s="4" t="s">
        <v>36</v>
      </c>
      <c r="C14" s="4" t="s">
        <v>36</v>
      </c>
    </row>
    <row r="15" spans="1:3">
      <c r="A15" s="3" t="s">
        <v>48</v>
      </c>
    </row>
    <row r="16" spans="1:3">
      <c r="A16" s="4" t="s">
        <v>49</v>
      </c>
      <c r="B16" s="5" t="n">
        <v>100</v>
      </c>
      <c r="C16" s="5" t="n">
        <v>100</v>
      </c>
    </row>
    <row r="17" spans="1:3">
      <c r="A17" s="4" t="s">
        <v>50</v>
      </c>
      <c r="B17" s="4" t="s">
        <v>36</v>
      </c>
      <c r="C17" s="4" t="s">
        <v>36</v>
      </c>
    </row>
    <row r="18" spans="1:3">
      <c r="A18" s="4" t="s">
        <v>51</v>
      </c>
      <c r="B18" s="5" t="n">
        <v>90000</v>
      </c>
      <c r="C18" s="5" t="n">
        <v>88100</v>
      </c>
    </row>
    <row r="19" spans="1:3">
      <c r="A19" s="4" t="s">
        <v>52</v>
      </c>
      <c r="B19" s="5" t="n">
        <v>8866854</v>
      </c>
      <c r="C19" s="5" t="n">
        <v>8830754</v>
      </c>
    </row>
    <row r="20" spans="1:3">
      <c r="A20" s="4" t="s">
        <v>53</v>
      </c>
      <c r="B20" s="5" t="n">
        <v>-15525584</v>
      </c>
      <c r="C20" s="5" t="n">
        <v>-13138220</v>
      </c>
    </row>
    <row r="21" spans="1:3">
      <c r="A21" s="4" t="s">
        <v>54</v>
      </c>
      <c r="B21" s="5" t="n">
        <v>-6568630</v>
      </c>
      <c r="C21" s="5" t="n">
        <v>-4219266</v>
      </c>
    </row>
    <row r="22" spans="1:3">
      <c r="A22" s="4" t="s">
        <v>55</v>
      </c>
      <c r="B22" s="4" t="s">
        <v>36</v>
      </c>
      <c r="C22" s="6" t="n">
        <v>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30</v>
      </c>
      <c r="B1" s="2" t="s">
        <v>71</v>
      </c>
      <c r="D1" s="2" t="s">
        <v>1</v>
      </c>
    </row>
    <row r="2" spans="1:5">
      <c r="B2" s="2" t="s">
        <v>2</v>
      </c>
      <c r="C2" s="2" t="s">
        <v>72</v>
      </c>
      <c r="D2" s="2" t="s">
        <v>2</v>
      </c>
      <c r="E2" s="2" t="s">
        <v>72</v>
      </c>
    </row>
    <row r="3" spans="1:5">
      <c r="A3" s="4" t="s">
        <v>74</v>
      </c>
      <c r="B3" s="4" t="s">
        <v>36</v>
      </c>
      <c r="C3" s="4" t="s">
        <v>36</v>
      </c>
      <c r="D3" s="4" t="s">
        <v>36</v>
      </c>
      <c r="E3" s="4" t="s">
        <v>36</v>
      </c>
    </row>
    <row r="4" spans="1:5">
      <c r="A4" s="4" t="s">
        <v>231</v>
      </c>
      <c r="B4" s="4" t="s">
        <v>36</v>
      </c>
      <c r="C4" s="4" t="s">
        <v>36</v>
      </c>
    </row>
    <row r="5" spans="1:5">
      <c r="A5" s="4" t="s">
        <v>76</v>
      </c>
      <c r="B5" s="4" t="s">
        <v>36</v>
      </c>
      <c r="C5" s="4" t="s">
        <v>36</v>
      </c>
      <c r="D5" s="4" t="s">
        <v>36</v>
      </c>
      <c r="E5" s="4" t="s">
        <v>36</v>
      </c>
    </row>
    <row r="6" spans="1:5">
      <c r="A6" s="4" t="s">
        <v>232</v>
      </c>
      <c r="B6" s="4" t="s">
        <v>36</v>
      </c>
      <c r="C6" s="4" t="s">
        <v>36</v>
      </c>
    </row>
    <row r="7" spans="1:5">
      <c r="A7" s="4" t="s">
        <v>84</v>
      </c>
      <c r="B7" s="4" t="s">
        <v>36</v>
      </c>
      <c r="C7" s="5" t="n">
        <v>-9728</v>
      </c>
      <c r="D7" s="5" t="n">
        <v>2329000</v>
      </c>
      <c r="E7" s="5" t="n">
        <v>2963499</v>
      </c>
    </row>
    <row r="8" spans="1:5">
      <c r="A8" s="4" t="s">
        <v>90</v>
      </c>
      <c r="B8" s="4" t="s">
        <v>36</v>
      </c>
      <c r="C8" s="4" t="s">
        <v>36</v>
      </c>
    </row>
    <row r="9" spans="1:5">
      <c r="A9" s="4" t="s">
        <v>127</v>
      </c>
      <c r="B9" s="4" t="s">
        <v>36</v>
      </c>
      <c r="C9" s="6" t="n">
        <v>-9728</v>
      </c>
    </row>
    <row r="10" spans="1:5">
      <c r="A10" s="4" t="s">
        <v>233</v>
      </c>
    </row>
    <row r="11" spans="1:5">
      <c r="A11" s="4" t="s">
        <v>74</v>
      </c>
      <c r="D11" s="4" t="s">
        <v>36</v>
      </c>
      <c r="E11" s="4" t="s">
        <v>36</v>
      </c>
    </row>
    <row r="12" spans="1:5">
      <c r="A12" s="4" t="s">
        <v>231</v>
      </c>
      <c r="D12" s="4" t="s">
        <v>36</v>
      </c>
      <c r="E12" s="4" t="s">
        <v>36</v>
      </c>
    </row>
    <row r="13" spans="1:5">
      <c r="A13" s="4" t="s">
        <v>76</v>
      </c>
      <c r="D13" s="4" t="s">
        <v>36</v>
      </c>
      <c r="E13" s="4" t="s">
        <v>36</v>
      </c>
    </row>
    <row r="14" spans="1:5">
      <c r="A14" s="4" t="s">
        <v>232</v>
      </c>
      <c r="D14" s="4" t="s">
        <v>36</v>
      </c>
      <c r="E14" s="4" t="s">
        <v>36</v>
      </c>
    </row>
    <row r="15" spans="1:5">
      <c r="A15" s="4" t="s">
        <v>84</v>
      </c>
      <c r="D15" s="4" t="s">
        <v>36</v>
      </c>
      <c r="E15" s="5" t="n">
        <v>-41631</v>
      </c>
    </row>
    <row r="16" spans="1:5">
      <c r="A16" s="4" t="s">
        <v>90</v>
      </c>
      <c r="D16" s="4" t="s">
        <v>36</v>
      </c>
      <c r="E16" s="4" t="s">
        <v>36</v>
      </c>
    </row>
    <row r="17" spans="1:5">
      <c r="A17" s="4" t="s">
        <v>127</v>
      </c>
      <c r="D17" s="4" t="s">
        <v>36</v>
      </c>
      <c r="E17" s="6" t="n">
        <v>-416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4</v>
      </c>
      <c r="B1" s="2" t="s">
        <v>2</v>
      </c>
      <c r="C1" s="2" t="s">
        <v>33</v>
      </c>
    </row>
    <row r="2" spans="1:3">
      <c r="A2" s="3" t="s">
        <v>235</v>
      </c>
    </row>
    <row r="3" spans="1:3">
      <c r="A3" s="4" t="s">
        <v>236</v>
      </c>
      <c r="B3" s="6" t="n">
        <v>1515178</v>
      </c>
      <c r="C3" s="6" t="n">
        <v>1515178</v>
      </c>
    </row>
    <row r="4" spans="1:3">
      <c r="A4" s="4" t="s">
        <v>237</v>
      </c>
      <c r="B4" s="5" t="n">
        <v>-7639</v>
      </c>
      <c r="C4" s="5" t="n">
        <v>-17347</v>
      </c>
    </row>
    <row r="5" spans="1:3">
      <c r="A5" s="4" t="s">
        <v>238</v>
      </c>
      <c r="B5" s="6" t="n">
        <v>1507539</v>
      </c>
      <c r="C5" s="6" t="n">
        <v>14978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39</v>
      </c>
      <c r="B1" s="2" t="s">
        <v>1</v>
      </c>
      <c r="C1" s="2" t="s">
        <v>240</v>
      </c>
    </row>
    <row r="2" spans="1:3">
      <c r="B2" s="2" t="s">
        <v>2</v>
      </c>
      <c r="C2" s="2" t="s">
        <v>33</v>
      </c>
    </row>
    <row r="3" spans="1:3">
      <c r="A3" s="3" t="s">
        <v>241</v>
      </c>
    </row>
    <row r="4" spans="1:3">
      <c r="A4" s="4" t="s">
        <v>242</v>
      </c>
      <c r="B4" s="4" t="s">
        <v>243</v>
      </c>
      <c r="C4" s="4" t="s">
        <v>243</v>
      </c>
    </row>
    <row r="5" spans="1:3">
      <c r="A5" s="4" t="s">
        <v>244</v>
      </c>
      <c r="C5" s="4" t="s">
        <v>245</v>
      </c>
    </row>
    <row r="6" spans="1:3">
      <c r="A6" s="4" t="s">
        <v>246</v>
      </c>
      <c r="B6" s="4" t="s">
        <v>247</v>
      </c>
      <c r="C6" s="4" t="s">
        <v>248</v>
      </c>
    </row>
    <row r="7" spans="1:3">
      <c r="A7" s="4" t="s">
        <v>249</v>
      </c>
      <c r="B7" s="4" t="s">
        <v>250</v>
      </c>
      <c r="C7" s="4" t="s">
        <v>251</v>
      </c>
    </row>
    <row r="8" spans="1:3">
      <c r="A8" s="4" t="s">
        <v>252</v>
      </c>
      <c r="B8" s="4" t="s">
        <v>253</v>
      </c>
      <c r="C8" s="4" t="s">
        <v>254</v>
      </c>
    </row>
    <row r="9" spans="1:3">
      <c r="A9" s="4" t="s">
        <v>255</v>
      </c>
      <c r="B9" s="4" t="s">
        <v>256</v>
      </c>
      <c r="C9"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7</v>
      </c>
      <c r="B1" s="2" t="s">
        <v>1</v>
      </c>
    </row>
    <row r="2" spans="1:3">
      <c r="B2" s="2" t="s">
        <v>2</v>
      </c>
      <c r="C2" s="2" t="s">
        <v>72</v>
      </c>
    </row>
    <row r="3" spans="1:3">
      <c r="A3" s="3" t="s">
        <v>258</v>
      </c>
    </row>
    <row r="4" spans="1:3">
      <c r="A4" s="4" t="s">
        <v>259</v>
      </c>
      <c r="B4" s="6" t="n">
        <v>-501346</v>
      </c>
      <c r="C4" s="6" t="n">
        <v>-801812</v>
      </c>
    </row>
    <row r="5" spans="1:3">
      <c r="A5" s="4" t="s">
        <v>260</v>
      </c>
      <c r="B5" s="5" t="n">
        <v>-113161</v>
      </c>
      <c r="C5" s="5" t="n">
        <v>-180980</v>
      </c>
    </row>
    <row r="6" spans="1:3">
      <c r="A6" s="4" t="s">
        <v>261</v>
      </c>
      <c r="B6" s="5" t="n">
        <v>-614507</v>
      </c>
      <c r="C6" s="5" t="n">
        <v>-982792</v>
      </c>
    </row>
    <row r="7" spans="1:3">
      <c r="A7" s="4" t="s">
        <v>262</v>
      </c>
      <c r="B7" s="5" t="n">
        <v>614507</v>
      </c>
      <c r="C7" s="5" t="n">
        <v>982792</v>
      </c>
    </row>
    <row r="8" spans="1:3">
      <c r="A8" s="4" t="s">
        <v>263</v>
      </c>
      <c r="B8" s="4" t="s">
        <v>36</v>
      </c>
      <c r="C8"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4</v>
      </c>
      <c r="B1" s="2" t="s">
        <v>2</v>
      </c>
      <c r="C1" s="2" t="s">
        <v>33</v>
      </c>
    </row>
    <row r="2" spans="1:3">
      <c r="A2" s="3" t="s">
        <v>265</v>
      </c>
    </row>
    <row r="3" spans="1:3">
      <c r="A3" s="4" t="s">
        <v>266</v>
      </c>
      <c r="B3" s="6" t="n">
        <v>3260373</v>
      </c>
      <c r="C3" s="6" t="n">
        <v>3390629</v>
      </c>
    </row>
    <row r="4" spans="1:3">
      <c r="A4" s="4" t="s">
        <v>267</v>
      </c>
      <c r="B4" s="5" t="n">
        <v>-3260373</v>
      </c>
      <c r="C4" s="5" t="n">
        <v>-3390629</v>
      </c>
    </row>
    <row r="5" spans="1:3">
      <c r="A5" s="4" t="s">
        <v>268</v>
      </c>
      <c r="B5" s="4" t="s">
        <v>36</v>
      </c>
      <c r="C5"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3</v>
      </c>
    </row>
    <row r="2" spans="1:3">
      <c r="A2" s="4" t="s">
        <v>270</v>
      </c>
      <c r="B2" s="6" t="n">
        <v>4141066</v>
      </c>
      <c r="C2" s="6" t="n">
        <v>4141066</v>
      </c>
    </row>
    <row r="3" spans="1:3">
      <c r="A3" s="4" t="s">
        <v>104</v>
      </c>
      <c r="B3" s="5" t="n">
        <v>4141066</v>
      </c>
      <c r="C3" s="5" t="n">
        <v>4141066</v>
      </c>
    </row>
    <row r="4" spans="1:3">
      <c r="A4" s="4" t="s">
        <v>271</v>
      </c>
    </row>
    <row r="5" spans="1:3">
      <c r="A5" s="4" t="s">
        <v>270</v>
      </c>
      <c r="B5" s="4" t="s">
        <v>36</v>
      </c>
      <c r="C5" s="4" t="s">
        <v>36</v>
      </c>
    </row>
    <row r="6" spans="1:3">
      <c r="A6" s="4" t="s">
        <v>104</v>
      </c>
      <c r="B6" s="4" t="s">
        <v>36</v>
      </c>
    </row>
    <row r="7" spans="1:3">
      <c r="A7" s="4" t="s">
        <v>272</v>
      </c>
    </row>
    <row r="8" spans="1:3">
      <c r="A8" s="4" t="s">
        <v>270</v>
      </c>
      <c r="B8" s="4" t="s">
        <v>36</v>
      </c>
      <c r="C8" s="4" t="s">
        <v>36</v>
      </c>
    </row>
    <row r="9" spans="1:3">
      <c r="A9" s="4" t="s">
        <v>104</v>
      </c>
      <c r="B9" s="4" t="s">
        <v>36</v>
      </c>
    </row>
    <row r="10" spans="1:3">
      <c r="A10" s="4" t="s">
        <v>273</v>
      </c>
    </row>
    <row r="11" spans="1:3">
      <c r="A11" s="4" t="s">
        <v>270</v>
      </c>
      <c r="B11" s="5" t="n">
        <v>4141066</v>
      </c>
      <c r="C11" s="5" t="n">
        <v>4141066</v>
      </c>
    </row>
    <row r="12" spans="1:3">
      <c r="A12" s="4" t="s">
        <v>104</v>
      </c>
      <c r="B12" s="6" t="n">
        <v>4141066</v>
      </c>
      <c r="C12" s="6" t="n">
        <v>41410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181</v>
      </c>
    </row>
    <row r="4" spans="1:2">
      <c r="A4" s="4" t="s">
        <v>276</v>
      </c>
      <c r="B4" s="6" t="n">
        <v>1899209</v>
      </c>
    </row>
    <row r="5" spans="1:2">
      <c r="A5" s="4" t="s">
        <v>277</v>
      </c>
      <c r="B5" s="5" t="n">
        <v>2241857</v>
      </c>
    </row>
    <row r="6" spans="1:2">
      <c r="A6" s="4" t="s">
        <v>278</v>
      </c>
      <c r="B6" s="4" t="s">
        <v>36</v>
      </c>
    </row>
    <row r="7" spans="1:2">
      <c r="A7" s="4" t="s">
        <v>279</v>
      </c>
      <c r="B7" s="6" t="n">
        <v>41410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33</v>
      </c>
    </row>
    <row r="2" spans="1:3">
      <c r="A2" s="3" t="s">
        <v>57</v>
      </c>
    </row>
    <row r="3" spans="1:3">
      <c r="A3" s="4" t="s">
        <v>58</v>
      </c>
      <c r="B3" s="7" t="n">
        <v>1e-05</v>
      </c>
      <c r="C3" s="7" t="n">
        <v>1e-05</v>
      </c>
    </row>
    <row r="4" spans="1:3">
      <c r="A4" s="4" t="s">
        <v>59</v>
      </c>
      <c r="B4" s="5" t="n">
        <v>69999990</v>
      </c>
      <c r="C4" s="5" t="n">
        <v>69999990</v>
      </c>
    </row>
    <row r="5" spans="1:3">
      <c r="A5" s="4" t="s">
        <v>60</v>
      </c>
      <c r="B5" s="5" t="n">
        <v>100000000</v>
      </c>
      <c r="C5" s="5" t="n">
        <v>100000000</v>
      </c>
    </row>
    <row r="6" spans="1:3">
      <c r="A6" s="4" t="s">
        <v>61</v>
      </c>
      <c r="B6" s="5" t="n">
        <v>100000000</v>
      </c>
      <c r="C6" s="5" t="n">
        <v>100000000</v>
      </c>
    </row>
    <row r="7" spans="1:3">
      <c r="A7" s="4" t="s">
        <v>62</v>
      </c>
      <c r="B7" s="7" t="n">
        <v>1e-05</v>
      </c>
      <c r="C7" s="7" t="n">
        <v>1e-05</v>
      </c>
    </row>
    <row r="8" spans="1:3">
      <c r="A8" s="4" t="s">
        <v>63</v>
      </c>
      <c r="B8" s="5" t="n">
        <v>1</v>
      </c>
      <c r="C8" s="5" t="n">
        <v>1</v>
      </c>
    </row>
    <row r="9" spans="1:3">
      <c r="A9" s="4" t="s">
        <v>64</v>
      </c>
      <c r="B9" s="5" t="n">
        <v>1</v>
      </c>
      <c r="C9" s="5" t="n">
        <v>1</v>
      </c>
    </row>
    <row r="10" spans="1:3">
      <c r="A10" s="4" t="s">
        <v>65</v>
      </c>
      <c r="B10" s="5" t="n">
        <v>1</v>
      </c>
      <c r="C10" s="5" t="n">
        <v>1</v>
      </c>
    </row>
    <row r="11" spans="1:3">
      <c r="A11" s="4" t="s">
        <v>66</v>
      </c>
      <c r="B11" s="7" t="n">
        <v>1e-05</v>
      </c>
      <c r="C11" s="7" t="n">
        <v>1e-05</v>
      </c>
    </row>
    <row r="12" spans="1:3">
      <c r="A12" s="4" t="s">
        <v>67</v>
      </c>
      <c r="B12" s="5" t="n">
        <v>2000000000</v>
      </c>
      <c r="C12" s="5" t="n">
        <v>2000000000</v>
      </c>
    </row>
    <row r="13" spans="1:3">
      <c r="A13" s="4" t="s">
        <v>68</v>
      </c>
      <c r="B13" s="5" t="n">
        <v>8999999998</v>
      </c>
      <c r="C13" s="5" t="n">
        <v>8809999998</v>
      </c>
    </row>
    <row r="14" spans="1:3">
      <c r="A14" s="4" t="s">
        <v>69</v>
      </c>
      <c r="B14" s="5" t="n">
        <v>8999999998</v>
      </c>
      <c r="C14" s="5" t="n">
        <v>8809999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6</v>
      </c>
      <c r="C4" s="4" t="s">
        <v>36</v>
      </c>
      <c r="D4" s="4" t="s">
        <v>36</v>
      </c>
      <c r="E4" s="4" t="s">
        <v>36</v>
      </c>
    </row>
    <row r="5" spans="1:5">
      <c r="A5" s="4" t="s">
        <v>75</v>
      </c>
      <c r="B5" s="4" t="s">
        <v>36</v>
      </c>
      <c r="C5" s="4" t="s">
        <v>36</v>
      </c>
      <c r="D5" s="4" t="s">
        <v>36</v>
      </c>
      <c r="E5" s="4" t="s">
        <v>36</v>
      </c>
    </row>
    <row r="6" spans="1:5">
      <c r="A6" s="4" t="s">
        <v>76</v>
      </c>
      <c r="B6" s="4" t="s">
        <v>36</v>
      </c>
      <c r="C6" s="4" t="s">
        <v>36</v>
      </c>
      <c r="D6" s="4" t="s">
        <v>36</v>
      </c>
      <c r="E6" s="4" t="s">
        <v>36</v>
      </c>
    </row>
    <row r="7" spans="1:5">
      <c r="A7" s="3" t="s">
        <v>77</v>
      </c>
    </row>
    <row r="8" spans="1:5">
      <c r="A8" s="4" t="s">
        <v>78</v>
      </c>
      <c r="B8" s="5" t="n">
        <v>15000</v>
      </c>
      <c r="C8" s="5" t="n">
        <v>15000</v>
      </c>
      <c r="D8" s="5" t="n">
        <v>30000</v>
      </c>
      <c r="E8" s="5" t="n">
        <v>30000</v>
      </c>
    </row>
    <row r="9" spans="1:5">
      <c r="A9" s="4" t="s">
        <v>79</v>
      </c>
      <c r="B9" s="5" t="n">
        <v>4822</v>
      </c>
      <c r="C9" s="5" t="n">
        <v>64100</v>
      </c>
      <c r="D9" s="5" t="n">
        <v>8594</v>
      </c>
      <c r="E9" s="5" t="n">
        <v>806003</v>
      </c>
    </row>
    <row r="10" spans="1:5">
      <c r="A10" s="4" t="s">
        <v>80</v>
      </c>
      <c r="B10" s="4" t="s">
        <v>36</v>
      </c>
      <c r="C10" s="5" t="n">
        <v>5000</v>
      </c>
      <c r="D10" s="5" t="n">
        <v>10800</v>
      </c>
      <c r="E10" s="5" t="n">
        <v>10000</v>
      </c>
    </row>
    <row r="11" spans="1:5">
      <c r="A11" s="4" t="s">
        <v>81</v>
      </c>
      <c r="B11" s="4" t="s">
        <v>36</v>
      </c>
      <c r="C11" s="4" t="s">
        <v>36</v>
      </c>
      <c r="D11" s="5" t="n">
        <v>8970</v>
      </c>
      <c r="E11" s="5" t="n">
        <v>8650</v>
      </c>
    </row>
    <row r="12" spans="1:5">
      <c r="A12" s="4" t="s">
        <v>82</v>
      </c>
      <c r="B12" s="5" t="n">
        <v>19822</v>
      </c>
      <c r="C12" s="5" t="n">
        <v>84100</v>
      </c>
      <c r="D12" s="5" t="n">
        <v>58364</v>
      </c>
      <c r="E12" s="5" t="n">
        <v>854653</v>
      </c>
    </row>
    <row r="13" spans="1:5">
      <c r="A13" s="4" t="s">
        <v>83</v>
      </c>
      <c r="B13" s="5" t="n">
        <v>-19822</v>
      </c>
      <c r="C13" s="5" t="n">
        <v>-84100</v>
      </c>
      <c r="D13" s="5" t="n">
        <v>-58364</v>
      </c>
      <c r="E13" s="5" t="n">
        <v>-854653</v>
      </c>
    </row>
    <row r="14" spans="1:5">
      <c r="A14" s="3" t="s">
        <v>84</v>
      </c>
    </row>
    <row r="15" spans="1:5">
      <c r="A15" s="4" t="s">
        <v>85</v>
      </c>
      <c r="B15" s="4" t="s">
        <v>36</v>
      </c>
      <c r="C15" s="4" t="s">
        <v>36</v>
      </c>
      <c r="D15" s="4" t="s">
        <v>36</v>
      </c>
      <c r="E15" s="5" t="n">
        <v>-2333562</v>
      </c>
    </row>
    <row r="16" spans="1:5">
      <c r="A16" s="4" t="s">
        <v>86</v>
      </c>
      <c r="B16" s="5" t="n">
        <v>196795</v>
      </c>
      <c r="C16" s="5" t="n">
        <v>-1872187</v>
      </c>
      <c r="D16" s="5" t="n">
        <v>-2241856</v>
      </c>
      <c r="E16" s="5" t="n">
        <v>141208</v>
      </c>
    </row>
    <row r="17" spans="1:5">
      <c r="A17" s="4" t="s">
        <v>87</v>
      </c>
      <c r="B17" s="5" t="n">
        <v>-42884</v>
      </c>
      <c r="C17" s="5" t="n">
        <v>-386155</v>
      </c>
      <c r="D17" s="5" t="n">
        <v>-87144</v>
      </c>
      <c r="E17" s="5" t="n">
        <v>-771145</v>
      </c>
    </row>
    <row r="18" spans="1:5">
      <c r="A18" s="4" t="s">
        <v>88</v>
      </c>
      <c r="B18" s="4" t="s">
        <v>36</v>
      </c>
      <c r="C18" s="5" t="n">
        <v>9728</v>
      </c>
      <c r="D18" s="5" t="n">
        <v>-2329000</v>
      </c>
      <c r="E18" s="5" t="n">
        <v>-2963499</v>
      </c>
    </row>
    <row r="19" spans="1:5">
      <c r="A19" s="4" t="s">
        <v>89</v>
      </c>
      <c r="B19" s="5" t="n">
        <v>134089</v>
      </c>
      <c r="C19" s="5" t="n">
        <v>-2342442</v>
      </c>
      <c r="D19" s="5" t="n">
        <v>-2387364</v>
      </c>
      <c r="E19" s="5" t="n">
        <v>-3818152</v>
      </c>
    </row>
    <row r="20" spans="1:5">
      <c r="A20" s="4" t="s">
        <v>90</v>
      </c>
      <c r="B20" s="4" t="s">
        <v>36</v>
      </c>
      <c r="C20" s="4" t="s">
        <v>36</v>
      </c>
      <c r="D20" s="4" t="s">
        <v>36</v>
      </c>
      <c r="E20" s="4" t="s">
        <v>36</v>
      </c>
    </row>
    <row r="21" spans="1:5">
      <c r="A21" s="4" t="s">
        <v>91</v>
      </c>
      <c r="B21" s="5" t="n">
        <v>134089</v>
      </c>
      <c r="C21" s="5" t="n">
        <v>-2342442</v>
      </c>
      <c r="D21" s="5" t="n">
        <v>-2387364</v>
      </c>
      <c r="E21" s="5" t="n">
        <v>-3818152</v>
      </c>
    </row>
    <row r="22" spans="1:5">
      <c r="A22" s="4" t="s">
        <v>92</v>
      </c>
      <c r="B22" s="4" t="s">
        <v>36</v>
      </c>
      <c r="C22" s="5" t="n">
        <v>-9728</v>
      </c>
      <c r="D22" s="4" t="s">
        <v>36</v>
      </c>
      <c r="E22" s="5" t="n">
        <v>-41631</v>
      </c>
    </row>
    <row r="23" spans="1:5">
      <c r="A23" s="4" t="s">
        <v>93</v>
      </c>
      <c r="B23" s="6" t="n">
        <v>134089</v>
      </c>
      <c r="C23" s="6" t="n">
        <v>-2352170</v>
      </c>
      <c r="D23" s="6" t="n">
        <v>-2387364</v>
      </c>
      <c r="E23" s="6" t="n">
        <v>-3859783</v>
      </c>
    </row>
    <row r="24" spans="1:5">
      <c r="A24" s="3" t="s">
        <v>94</v>
      </c>
    </row>
    <row r="25" spans="1:5">
      <c r="A25" s="4" t="s">
        <v>95</v>
      </c>
      <c r="B25" s="6" t="n">
        <v>0</v>
      </c>
      <c r="C25" s="6" t="n">
        <v>0</v>
      </c>
      <c r="D25" s="6" t="n">
        <v>0</v>
      </c>
      <c r="E25" s="6" t="n">
        <v>0</v>
      </c>
    </row>
    <row r="26" spans="1:5">
      <c r="A26" s="4" t="s">
        <v>96</v>
      </c>
      <c r="B26" s="4" t="s">
        <v>36</v>
      </c>
      <c r="C26" s="5" t="n">
        <v>0</v>
      </c>
      <c r="D26" s="4" t="s">
        <v>36</v>
      </c>
      <c r="E26" s="5" t="n">
        <v>0</v>
      </c>
    </row>
    <row r="27" spans="1:5">
      <c r="A27" s="4" t="s">
        <v>93</v>
      </c>
      <c r="B27" s="6" t="n">
        <v>0</v>
      </c>
      <c r="C27" s="6" t="n">
        <v>0</v>
      </c>
      <c r="D27" s="6" t="n">
        <v>0</v>
      </c>
      <c r="E27" s="6" t="n">
        <v>0</v>
      </c>
    </row>
    <row r="28" spans="1:5">
      <c r="A28" s="4" t="s">
        <v>97</v>
      </c>
      <c r="B28" s="5" t="n">
        <v>8939450014</v>
      </c>
      <c r="C28" s="5" t="n">
        <v>8669779684</v>
      </c>
      <c r="D28" s="5" t="n">
        <v>8893348521</v>
      </c>
      <c r="E28" s="5" t="n">
        <v>8504613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2"/>
  </cols>
  <sheetData>
    <row r="1" spans="1:7">
      <c r="A1" s="1" t="s">
        <v>98</v>
      </c>
      <c r="B1" s="2" t="s">
        <v>99</v>
      </c>
      <c r="C1" s="2" t="s">
        <v>100</v>
      </c>
      <c r="D1" s="2" t="s">
        <v>101</v>
      </c>
      <c r="E1" s="2" t="s">
        <v>102</v>
      </c>
      <c r="F1" s="2" t="s">
        <v>103</v>
      </c>
      <c r="G1" s="2" t="s">
        <v>104</v>
      </c>
    </row>
    <row r="2" spans="1:7">
      <c r="A2" s="4" t="s">
        <v>105</v>
      </c>
      <c r="B2" s="5" t="n">
        <v>10000000</v>
      </c>
      <c r="D2" s="5" t="n">
        <v>7338180185</v>
      </c>
    </row>
    <row r="3" spans="1:7">
      <c r="A3" s="4" t="s">
        <v>106</v>
      </c>
      <c r="B3" s="6" t="n">
        <v>100</v>
      </c>
      <c r="D3" s="6" t="n">
        <v>73382</v>
      </c>
      <c r="E3" s="6" t="n">
        <v>7947036</v>
      </c>
      <c r="F3" s="6" t="n">
        <v>-12286070</v>
      </c>
      <c r="G3" s="6" t="n">
        <v>-4265552</v>
      </c>
    </row>
    <row r="4" spans="1:7">
      <c r="A4" s="4" t="s">
        <v>93</v>
      </c>
      <c r="F4" s="5" t="n">
        <v>-3859783</v>
      </c>
      <c r="G4" s="6" t="n">
        <v>-3859783</v>
      </c>
    </row>
    <row r="5" spans="1:7">
      <c r="A5" s="4" t="s">
        <v>107</v>
      </c>
      <c r="C5" s="5" t="n">
        <v>1</v>
      </c>
      <c r="E5" s="5" t="n">
        <v>60000</v>
      </c>
      <c r="G5" s="5" t="n">
        <v>60000</v>
      </c>
    </row>
    <row r="6" spans="1:7">
      <c r="A6" s="4" t="s">
        <v>108</v>
      </c>
      <c r="D6" s="5" t="n">
        <v>100000000</v>
      </c>
    </row>
    <row r="7" spans="1:7">
      <c r="A7" s="4" t="s">
        <v>109</v>
      </c>
      <c r="D7" s="6" t="n">
        <v>1000</v>
      </c>
      <c r="E7" s="6" t="n">
        <v>9000</v>
      </c>
      <c r="G7" s="6" t="n">
        <v>10000</v>
      </c>
    </row>
    <row r="8" spans="1:7">
      <c r="A8" s="4" t="s">
        <v>110</v>
      </c>
      <c r="D8" s="5" t="n">
        <v>240000000</v>
      </c>
    </row>
    <row r="9" spans="1:7">
      <c r="A9" s="4" t="s">
        <v>111</v>
      </c>
      <c r="D9" s="6" t="n">
        <v>2400</v>
      </c>
      <c r="E9" s="5" t="n">
        <v>45600</v>
      </c>
      <c r="G9" s="5" t="n">
        <v>48000</v>
      </c>
    </row>
    <row r="10" spans="1:7">
      <c r="A10" s="4" t="s">
        <v>112</v>
      </c>
      <c r="C10" s="5" t="n">
        <v>1071819813</v>
      </c>
    </row>
    <row r="11" spans="1:7">
      <c r="A11" s="4" t="s">
        <v>113</v>
      </c>
      <c r="C11" s="6" t="n">
        <v>10718</v>
      </c>
      <c r="E11" s="5" t="n">
        <v>48232</v>
      </c>
      <c r="G11" s="5" t="n">
        <v>58950</v>
      </c>
    </row>
    <row r="12" spans="1:7">
      <c r="A12" s="4" t="s">
        <v>114</v>
      </c>
      <c r="F12" s="5" t="n">
        <v>698819</v>
      </c>
      <c r="G12" s="5" t="n">
        <v>698819</v>
      </c>
    </row>
    <row r="13" spans="1:7">
      <c r="A13" s="4" t="s">
        <v>115</v>
      </c>
      <c r="B13" s="5" t="n">
        <v>10000000</v>
      </c>
      <c r="C13" s="5" t="n">
        <v>1</v>
      </c>
      <c r="D13" s="5" t="n">
        <v>8749999998</v>
      </c>
    </row>
    <row r="14" spans="1:7">
      <c r="A14" s="4" t="s">
        <v>116</v>
      </c>
      <c r="B14" s="6" t="n">
        <v>100</v>
      </c>
      <c r="D14" s="6" t="n">
        <v>87500</v>
      </c>
      <c r="E14" s="5" t="n">
        <v>8808687</v>
      </c>
      <c r="F14" s="5" t="n">
        <v>-16145853</v>
      </c>
      <c r="G14" s="5" t="n">
        <v>-7249566</v>
      </c>
    </row>
    <row r="15" spans="1:7">
      <c r="A15" s="4" t="s">
        <v>117</v>
      </c>
      <c r="B15" s="5" t="n">
        <v>10000000</v>
      </c>
      <c r="D15" s="5" t="n">
        <v>8649999998</v>
      </c>
    </row>
    <row r="16" spans="1:7">
      <c r="A16" s="4" t="s">
        <v>118</v>
      </c>
      <c r="B16" s="6" t="n">
        <v>100</v>
      </c>
      <c r="D16" s="6" t="n">
        <v>86500</v>
      </c>
      <c r="E16" s="6" t="n">
        <v>8739687</v>
      </c>
      <c r="F16" s="5" t="n">
        <v>-13793683</v>
      </c>
      <c r="G16" s="5" t="n">
        <v>-4967396</v>
      </c>
    </row>
    <row r="17" spans="1:7">
      <c r="A17" s="4" t="s">
        <v>93</v>
      </c>
      <c r="F17" s="5" t="n">
        <v>-2352170</v>
      </c>
      <c r="G17" s="6" t="n">
        <v>-2352170</v>
      </c>
    </row>
    <row r="18" spans="1:7">
      <c r="A18" s="4" t="s">
        <v>107</v>
      </c>
      <c r="C18" s="5" t="n">
        <v>1</v>
      </c>
      <c r="E18" s="5" t="n">
        <v>60000</v>
      </c>
      <c r="G18" s="5" t="n">
        <v>60000</v>
      </c>
    </row>
    <row r="19" spans="1:7">
      <c r="A19" s="4" t="s">
        <v>108</v>
      </c>
      <c r="D19" s="5" t="n">
        <v>100000000</v>
      </c>
    </row>
    <row r="20" spans="1:7">
      <c r="A20" s="4" t="s">
        <v>109</v>
      </c>
      <c r="D20" s="6" t="n">
        <v>1000</v>
      </c>
      <c r="E20" s="6" t="n">
        <v>9000</v>
      </c>
      <c r="G20" s="6" t="n">
        <v>10000</v>
      </c>
    </row>
    <row r="21" spans="1:7">
      <c r="A21" s="4" t="s">
        <v>115</v>
      </c>
      <c r="B21" s="5" t="n">
        <v>10000000</v>
      </c>
      <c r="C21" s="5" t="n">
        <v>1</v>
      </c>
      <c r="D21" s="5" t="n">
        <v>8749999998</v>
      </c>
    </row>
    <row r="22" spans="1:7">
      <c r="A22" s="4" t="s">
        <v>116</v>
      </c>
      <c r="B22" s="6" t="n">
        <v>100</v>
      </c>
      <c r="D22" s="6" t="n">
        <v>87500</v>
      </c>
      <c r="E22" s="5" t="n">
        <v>8808687</v>
      </c>
      <c r="F22" s="5" t="n">
        <v>-16145853</v>
      </c>
      <c r="G22" s="5" t="n">
        <v>-7249566</v>
      </c>
    </row>
    <row r="23" spans="1:7">
      <c r="A23" s="4" t="s">
        <v>119</v>
      </c>
      <c r="B23" s="5" t="n">
        <v>10000000</v>
      </c>
      <c r="C23" s="5" t="n">
        <v>1</v>
      </c>
      <c r="D23" s="5" t="n">
        <v>8809999998</v>
      </c>
    </row>
    <row r="24" spans="1:7">
      <c r="A24" s="4" t="s">
        <v>120</v>
      </c>
      <c r="B24" s="6" t="n">
        <v>100</v>
      </c>
      <c r="D24" s="6" t="n">
        <v>88100</v>
      </c>
      <c r="E24" s="5" t="n">
        <v>8830754</v>
      </c>
      <c r="F24" s="5" t="n">
        <v>-13138220</v>
      </c>
      <c r="G24" s="5" t="n">
        <v>-4219266</v>
      </c>
    </row>
    <row r="25" spans="1:7">
      <c r="A25" s="4" t="s">
        <v>93</v>
      </c>
      <c r="F25" s="5" t="n">
        <v>-2387364</v>
      </c>
      <c r="G25" s="5" t="n">
        <v>-2387364</v>
      </c>
    </row>
    <row r="26" spans="1:7">
      <c r="A26" s="4" t="s">
        <v>108</v>
      </c>
      <c r="D26" s="5" t="n">
        <v>190000000</v>
      </c>
    </row>
    <row r="27" spans="1:7">
      <c r="A27" s="4" t="s">
        <v>109</v>
      </c>
      <c r="D27" s="6" t="n">
        <v>1900</v>
      </c>
      <c r="E27" s="5" t="n">
        <v>36100</v>
      </c>
      <c r="G27" s="5" t="n">
        <v>38000</v>
      </c>
    </row>
    <row r="28" spans="1:7">
      <c r="A28" s="4" t="s">
        <v>121</v>
      </c>
      <c r="B28" s="5" t="n">
        <v>10000000</v>
      </c>
      <c r="C28" s="5" t="n">
        <v>1</v>
      </c>
      <c r="D28" s="5" t="n">
        <v>8999999998</v>
      </c>
    </row>
    <row r="29" spans="1:7">
      <c r="A29" s="4" t="s">
        <v>122</v>
      </c>
      <c r="B29" s="6" t="n">
        <v>100</v>
      </c>
      <c r="D29" s="6" t="n">
        <v>90000</v>
      </c>
      <c r="E29" s="5" t="n">
        <v>8866854</v>
      </c>
      <c r="F29" s="5" t="n">
        <v>-15525584</v>
      </c>
      <c r="G29" s="5" t="n">
        <v>-6568630</v>
      </c>
    </row>
    <row r="30" spans="1:7">
      <c r="A30" s="4" t="s">
        <v>123</v>
      </c>
      <c r="B30" s="5" t="n">
        <v>10000000</v>
      </c>
      <c r="C30" s="5" t="n">
        <v>1</v>
      </c>
      <c r="D30" s="5" t="n">
        <v>8999999998</v>
      </c>
    </row>
    <row r="31" spans="1:7">
      <c r="A31" s="4" t="s">
        <v>124</v>
      </c>
      <c r="B31" s="6" t="n">
        <v>100</v>
      </c>
      <c r="D31" s="6" t="n">
        <v>90000</v>
      </c>
      <c r="E31" s="5" t="n">
        <v>8866854</v>
      </c>
      <c r="F31" s="5" t="n">
        <v>-15659673</v>
      </c>
      <c r="G31" s="5" t="n">
        <v>-6702719</v>
      </c>
    </row>
    <row r="32" spans="1:7">
      <c r="A32" s="4" t="s">
        <v>93</v>
      </c>
      <c r="F32" s="5" t="n">
        <v>134089</v>
      </c>
      <c r="G32" s="5" t="n">
        <v>134089</v>
      </c>
    </row>
    <row r="33" spans="1:7">
      <c r="A33" s="4" t="s">
        <v>121</v>
      </c>
      <c r="B33" s="5" t="n">
        <v>10000000</v>
      </c>
      <c r="C33" s="5" t="n">
        <v>1</v>
      </c>
      <c r="D33" s="5" t="n">
        <v>8999999998</v>
      </c>
    </row>
    <row r="34" spans="1:7">
      <c r="A34" s="4" t="s">
        <v>122</v>
      </c>
      <c r="B34" s="6" t="n">
        <v>100</v>
      </c>
      <c r="D34" s="6" t="n">
        <v>90000</v>
      </c>
      <c r="E34" s="6" t="n">
        <v>8866854</v>
      </c>
      <c r="F34" s="6" t="n">
        <v>-15525584</v>
      </c>
      <c r="G34" s="6" t="n">
        <v>-6568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93</v>
      </c>
      <c r="B4" s="6" t="n">
        <v>-2387364</v>
      </c>
      <c r="C4" s="6" t="n">
        <v>-3859783</v>
      </c>
    </row>
    <row r="5" spans="1:3">
      <c r="A5" s="4" t="s">
        <v>127</v>
      </c>
      <c r="B5" s="4" t="s">
        <v>36</v>
      </c>
      <c r="C5" s="5" t="n">
        <v>41631</v>
      </c>
    </row>
    <row r="6" spans="1:3">
      <c r="A6" s="3" t="s">
        <v>128</v>
      </c>
    </row>
    <row r="7" spans="1:3">
      <c r="A7" s="4" t="s">
        <v>129</v>
      </c>
      <c r="B7" s="5" t="n">
        <v>9708</v>
      </c>
      <c r="C7" s="5" t="n">
        <v>695194</v>
      </c>
    </row>
    <row r="8" spans="1:3">
      <c r="A8" s="4" t="s">
        <v>130</v>
      </c>
      <c r="B8" s="4" t="s">
        <v>36</v>
      </c>
      <c r="C8" s="5" t="n">
        <v>60000</v>
      </c>
    </row>
    <row r="9" spans="1:3">
      <c r="A9" s="4" t="s">
        <v>131</v>
      </c>
      <c r="B9" s="4" t="s">
        <v>36</v>
      </c>
      <c r="C9" s="5" t="n">
        <v>48000</v>
      </c>
    </row>
    <row r="10" spans="1:3">
      <c r="A10" s="4" t="s">
        <v>132</v>
      </c>
      <c r="B10" s="4" t="s">
        <v>36</v>
      </c>
      <c r="C10" s="5" t="n">
        <v>693819</v>
      </c>
    </row>
    <row r="11" spans="1:3">
      <c r="A11" s="4" t="s">
        <v>133</v>
      </c>
      <c r="B11" s="4" t="s">
        <v>36</v>
      </c>
      <c r="C11" s="5" t="n">
        <v>2333562</v>
      </c>
    </row>
    <row r="12" spans="1:3">
      <c r="A12" s="4" t="s">
        <v>134</v>
      </c>
      <c r="B12" s="5" t="n">
        <v>2241856</v>
      </c>
      <c r="C12" s="5" t="n">
        <v>-141208</v>
      </c>
    </row>
    <row r="13" spans="1:3">
      <c r="A13" s="3" t="s">
        <v>135</v>
      </c>
    </row>
    <row r="14" spans="1:3">
      <c r="A14" s="4" t="s">
        <v>136</v>
      </c>
      <c r="B14" s="5" t="n">
        <v>207</v>
      </c>
      <c r="C14" s="4" t="s">
        <v>36</v>
      </c>
    </row>
    <row r="15" spans="1:3">
      <c r="A15" s="4" t="s">
        <v>41</v>
      </c>
      <c r="B15" s="5" t="n">
        <v>97405</v>
      </c>
      <c r="C15" s="5" t="n">
        <v>113696</v>
      </c>
    </row>
    <row r="16" spans="1:3">
      <c r="A16" s="4" t="s">
        <v>44</v>
      </c>
      <c r="B16" s="4" t="s">
        <v>36</v>
      </c>
      <c r="C16" s="5" t="n">
        <v>90</v>
      </c>
    </row>
    <row r="17" spans="1:3">
      <c r="A17" s="4" t="s">
        <v>137</v>
      </c>
      <c r="B17" s="5" t="n">
        <v>-38188</v>
      </c>
      <c r="C17" s="5" t="n">
        <v>-14999</v>
      </c>
    </row>
    <row r="18" spans="1:3">
      <c r="A18" s="4" t="s">
        <v>138</v>
      </c>
      <c r="B18" s="4" t="s">
        <v>36</v>
      </c>
      <c r="C18" s="4" t="s">
        <v>36</v>
      </c>
    </row>
    <row r="19" spans="1:3">
      <c r="A19" s="4" t="s">
        <v>139</v>
      </c>
      <c r="B19" s="5" t="n">
        <v>-38188</v>
      </c>
      <c r="C19" s="5" t="n">
        <v>-14999</v>
      </c>
    </row>
    <row r="20" spans="1:3">
      <c r="A20" s="3" t="s">
        <v>140</v>
      </c>
    </row>
    <row r="21" spans="1:3">
      <c r="A21" s="4" t="s">
        <v>141</v>
      </c>
      <c r="B21" s="4" t="s">
        <v>36</v>
      </c>
      <c r="C21" s="4" t="s">
        <v>36</v>
      </c>
    </row>
    <row r="22" spans="1:3">
      <c r="A22" s="4" t="s">
        <v>142</v>
      </c>
      <c r="B22" s="4" t="s">
        <v>36</v>
      </c>
      <c r="C22" s="4" t="s">
        <v>36</v>
      </c>
    </row>
    <row r="23" spans="1:3">
      <c r="A23" s="4" t="s">
        <v>143</v>
      </c>
      <c r="B23" s="4" t="s">
        <v>36</v>
      </c>
      <c r="C23" s="4" t="s">
        <v>36</v>
      </c>
    </row>
    <row r="24" spans="1:3">
      <c r="A24" s="3" t="s">
        <v>144</v>
      </c>
    </row>
    <row r="25" spans="1:3">
      <c r="A25" s="4" t="s">
        <v>145</v>
      </c>
      <c r="B25" s="5" t="n">
        <v>38000</v>
      </c>
      <c r="C25" s="5" t="n">
        <v>10000</v>
      </c>
    </row>
    <row r="26" spans="1:3">
      <c r="A26" s="4" t="s">
        <v>146</v>
      </c>
      <c r="B26" s="4" t="s">
        <v>36</v>
      </c>
      <c r="C26" s="5" t="n">
        <v>5000</v>
      </c>
    </row>
    <row r="27" spans="1:3">
      <c r="A27" s="4" t="s">
        <v>147</v>
      </c>
      <c r="B27" s="5" t="n">
        <v>38000</v>
      </c>
      <c r="C27" s="5" t="n">
        <v>15000</v>
      </c>
    </row>
    <row r="28" spans="1:3">
      <c r="A28" s="4" t="s">
        <v>148</v>
      </c>
      <c r="B28" s="4" t="s">
        <v>36</v>
      </c>
      <c r="C28" s="4" t="s">
        <v>36</v>
      </c>
    </row>
    <row r="29" spans="1:3">
      <c r="A29" s="4" t="s">
        <v>149</v>
      </c>
      <c r="B29" s="5" t="n">
        <v>38000</v>
      </c>
      <c r="C29" s="5" t="n">
        <v>15000</v>
      </c>
    </row>
    <row r="30" spans="1:3">
      <c r="A30" s="4" t="s">
        <v>150</v>
      </c>
      <c r="B30" s="5" t="n">
        <v>-188</v>
      </c>
      <c r="C30" s="5" t="n">
        <v>1</v>
      </c>
    </row>
    <row r="31" spans="1:3">
      <c r="A31" s="4" t="s">
        <v>151</v>
      </c>
      <c r="B31" s="5" t="n">
        <v>188</v>
      </c>
      <c r="C31" s="4" t="s">
        <v>36</v>
      </c>
    </row>
    <row r="32" spans="1:3">
      <c r="A32" s="4" t="s">
        <v>152</v>
      </c>
      <c r="B32" s="5" t="n">
        <v>0</v>
      </c>
      <c r="C32" s="5" t="n">
        <v>1</v>
      </c>
    </row>
    <row r="33" spans="1:3">
      <c r="A33" s="3" t="s">
        <v>153</v>
      </c>
    </row>
    <row r="34" spans="1:3">
      <c r="A34" s="4" t="s">
        <v>154</v>
      </c>
      <c r="B34" s="4" t="s">
        <v>36</v>
      </c>
      <c r="C34" s="4" t="s">
        <v>36</v>
      </c>
    </row>
    <row r="35" spans="1:3">
      <c r="A35" s="4" t="s">
        <v>155</v>
      </c>
      <c r="B35" s="4" t="s">
        <v>36</v>
      </c>
      <c r="C35" s="4" t="s">
        <v>36</v>
      </c>
    </row>
    <row r="36" spans="1:3">
      <c r="A36" s="3" t="s">
        <v>156</v>
      </c>
    </row>
    <row r="37" spans="1:3">
      <c r="A37" s="4" t="s">
        <v>157</v>
      </c>
      <c r="B37" s="4" t="s">
        <v>36</v>
      </c>
      <c r="C37" s="5" t="n">
        <v>698818</v>
      </c>
    </row>
    <row r="38" spans="1:3">
      <c r="A38" s="4" t="s">
        <v>158</v>
      </c>
      <c r="B38" s="4" t="s">
        <v>36</v>
      </c>
      <c r="C38" s="6" t="n">
        <v>58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0:43:18Z</dcterms:created>
  <dcterms:modified xmlns:dcterms="http://purl.org/dc/terms/" xmlns:xsi="http://www.w3.org/2001/XMLSchema-instance" xsi:type="dcterms:W3CDTF">2020-04-06T10:43:18Z</dcterms:modified>
</cp:coreProperties>
</file>